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GT INNOVATIONS, INC.</t>
        </is>
      </c>
    </row>
    <row r="8">
      <c r="A8" s="4" t="inlineStr">
        <is>
          <t>Entity Central Index Key</t>
        </is>
      </c>
      <c r="B8" s="4" t="inlineStr">
        <is>
          <t>00013543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2,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Non-PEO
Summary Compensation 1,2,3 Average Non-PEO 1 Average Non-PEO 1,2,3 Value of Initial 4 Net Income 5 Adjusted 6
Year TSR Peer
(a) (b) (c) (d) (e) (f) (g) (h) (i)
2022 $ 4,437,456 $ 3,516,387 $ 1,353,470 $ 1,274,608 $ 137.40 $ 123.90 $ 98.4 $ 253.6
2021 3,531,219 3,766,515 649,475 712,092 152.00 179.50 35.2 169.4
2020 3,252,173 3,407,375 817,149 862,406 121.40 137.20 45.1 150.0
1. Jeffrey T. Jackson was our PEO for each year presented. The individuals comprising the Non-PEO
2020 2021 2022
Robert A. Keller Mike Wothe Mike Wothe
Mike Wothe Robert A. Keller Robert A. Keller
Brent Boydston Ryan Quinn Eric Kowalewski
Sherri Baker Brad West Brad West
Brent Boydston John Kunz
Sherri Baker
2. The amounts shown for Compensation Actually Paid have been calculated in accordance with Item 402(v) of Regulation S-K
3. Compensation Actually Paid reflects the exclusions and inclusions of certain amounts for the PEO and the Non-PEO
Year Summary Exclusion of Inclusion of Compensation
2022 $ 4,437,456 $ (2,216,595 ) $ 1,295,526 $ 3,516,387
2021 3,531,219 (2,084,239 ) 2,319,535 3,766,515
2020 3,252,173 (1,660,875 ) 1,816,077 3,407,375
Year Average Non-PEO Average for Non-PEO Average for Non-PEO Average Non-PEO
2022 $ 1,353,470 $ (402,064 ) $ 323,202 $ 1,274,608
2021 649,475 (215,215 ) 277,832 712,092
2020 817,149 (237,769 ) 283,025 862,406
The amounts in the Inclusion of Equity Values in the tables above are derived from the amounts set forth in the following tables:
Year Year-End Fair Change in Fair Vesting-Date Fair Change in Fair Fair Value at Total -
2022 $ 2,193,316 $ (487,681 ) $ - $ (282,883 ) $ (127,226 ) $ 1,295,526
2021 1,993,195 200,464 - 187,059 (61,183 ) 2,319,535
2020 2,039,980 287,155 - 51,446 (562,504 ) 1,816,077
Year Average Year-End Non-PEO Average Change Non-PEO Average Vesting- for Non-PEO Average Change for Non-PEO Average for Non-PEO Total - for Non-PEO
2022 $ 397,849 $ (41,227 ) $ - $ (22,647 ) $ (10,773 ) $ 323,202
2021 244,029 21,266 - 19,184 (6,647 ) 277,832
2020 292,042 42,316 - 4,839 (56,172 ) 283,025
4. The Peer Group TSR set forth in this table utilizes the S&amp;P 500 Building Products Index, which we also utilize in the stock performance graph required by Item 201(e) of Regulation S-K
5. Reflects “Net Income” for each applicable year as set forth in our Consolidated Statements of Operations included in our Annual Report on Form 10-K for each of the applicable years.
6. We determined Adjusted EBITDA to be the most important financial performance measure used to link Company performance to Compensation Actually Paid to our PEO and Non-PEO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Jeffrey T. Jackson was our PEO for each year presented. The individuals comprising the Non-PEO
2020 2021 2022
Robert A. Keller Mike Wothe Mike Wothe
Mike Wothe Robert A. Keller Robert A. Keller
Brent Boydston Ryan Quinn Eric Kowalewski
Sherri Baker Brad West Brad West
Brent Boydston John Kunz
Sherri Baker </t>
        </is>
      </c>
      <c r="C6" s="4" t="inlineStr">
        <is>
          <t xml:space="preserve"> </t>
        </is>
      </c>
      <c r="D6" s="4" t="inlineStr">
        <is>
          <t xml:space="preserve"> </t>
        </is>
      </c>
    </row>
    <row r="7">
      <c r="A7" s="4" t="inlineStr">
        <is>
          <t>Peer Group Issuers, Footnote [Text Block]</t>
        </is>
      </c>
      <c r="B7" s="4" t="inlineStr">
        <is>
          <t>4. The Peer Group TSR set forth in this table utilizes the S&amp;P 500 Building Products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4437456</v>
      </c>
      <c r="C8" s="5" t="n">
        <v>3531219</v>
      </c>
      <c r="D8" s="5" t="n">
        <v>3252173</v>
      </c>
    </row>
    <row r="9">
      <c r="A9" s="4" t="inlineStr">
        <is>
          <t>PEO Actually Paid Compensation Amount</t>
        </is>
      </c>
      <c r="B9" s="5" t="n">
        <v>3516387</v>
      </c>
      <c r="C9" s="6" t="n">
        <v>3766515</v>
      </c>
      <c r="D9" s="6" t="n">
        <v>3407375</v>
      </c>
    </row>
    <row r="10">
      <c r="A10" s="4" t="inlineStr">
        <is>
          <t>Adjustment To PEO Compensation, Footnote [Text Block]</t>
        </is>
      </c>
      <c r="B10" s="4" t="inlineStr">
        <is>
          <t xml:space="preserve">Year Summary Exclusion of Inclusion of Compensation
2022 $ 4,437,456 $ (2,216,595 ) $ 1,295,526 $ 3,516,387
2021 3,531,219 (2,084,239 ) 2,319,535 3,766,515
2020 3,252,173 (1,660,875 ) 1,816,077 3,407,375
Year Year-End Fair Change in Fair Vesting-Date Fair Change in Fair Fair Value at Total -
2022 $ 2,193,316 $ (487,681 ) $ - $ (282,883 ) $ (127,226 ) $ 1,295,526
2021 1,993,195 200,464 - 187,059 (61,183 ) 2,319,535
2020 2,039,980 287,155 - 51,446 (562,504 ) 1,816,077 </t>
        </is>
      </c>
      <c r="C10" s="4" t="inlineStr">
        <is>
          <t xml:space="preserve"> </t>
        </is>
      </c>
      <c r="D10" s="4" t="inlineStr">
        <is>
          <t xml:space="preserve"> </t>
        </is>
      </c>
    </row>
    <row r="11">
      <c r="A11" s="4" t="inlineStr">
        <is>
          <t>Non-PEO NEO Average Total Compensation Amount</t>
        </is>
      </c>
      <c r="B11" s="5" t="n">
        <v>1353470</v>
      </c>
      <c r="C11" s="6" t="n">
        <v>649475</v>
      </c>
      <c r="D11" s="6" t="n">
        <v>817149</v>
      </c>
    </row>
    <row r="12">
      <c r="A12" s="4" t="inlineStr">
        <is>
          <t>Non-PEO NEO Average Compensation Actually Paid Amount</t>
        </is>
      </c>
      <c r="B12" s="5" t="n">
        <v>1274608</v>
      </c>
      <c r="C12" s="6" t="n">
        <v>712092</v>
      </c>
      <c r="D12" s="6" t="n">
        <v>862406</v>
      </c>
    </row>
    <row r="13">
      <c r="A13" s="4" t="inlineStr">
        <is>
          <t>Adjustment to Non-PEO NEO Compensation Footnote [Text Block]</t>
        </is>
      </c>
      <c r="B13" s="4" t="inlineStr">
        <is>
          <t xml:space="preserve">Year Average Non-PEO Average for Non-PEO Average for Non-PEO Average Non-PEO
2022 $ 1,353,470 $ (402,064 ) $ 323,202 $ 1,274,608
2021 649,475 (215,215 ) 277,832 712,092
2020 817,149 (237,769 ) 283,025 862,406
Year Average Year-End Non-PEO Average Change Non-PEO Average Vesting- for Non-PEO Average Change for Non-PEO Average for Non-PEO Total - for Non-PEO
2022 $ 397,849 $ (41,227 ) $ - $ (22,647 ) $ (10,773 ) $ 323,202
2021 244,029 21,266 - 19,184 (6,647 ) 277,832
2020 292,042 42,316 - 4,839 (56,172 ) 283,025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The following chart sets forth the relationship between Compensation Actually Paid to our PEO, the average of Compensation Actually Paid to our Non-PEO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The following chart sets forth the relationship between Compensation Actually Paid to our PEO, the average of Compensation Actually Paid to our Non-PEO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The following chart sets forth the relationship between Compensation Actually Paid to our PEO, the average of Compensation Actually Paid to our Non-PEO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S&amp;P 500 Building Products Index over the same period. </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PEO and Non-PEO
Adjusted EBITDA Relative TSR </t>
        </is>
      </c>
      <c r="C18" s="4" t="inlineStr">
        <is>
          <t xml:space="preserve"> </t>
        </is>
      </c>
      <c r="D18" s="4" t="inlineStr">
        <is>
          <t xml:space="preserve"> </t>
        </is>
      </c>
    </row>
    <row r="19">
      <c r="A19" s="4" t="inlineStr">
        <is>
          <t>Total Shareholder Return Amount</t>
        </is>
      </c>
      <c r="B19" s="7" t="n">
        <v>137.4</v>
      </c>
      <c r="C19" s="6" t="n">
        <v>152</v>
      </c>
      <c r="D19" s="8" t="n">
        <v>121.4</v>
      </c>
    </row>
    <row r="20">
      <c r="A20" s="4" t="inlineStr">
        <is>
          <t>Peer Group Total Shareholder Return Amount</t>
        </is>
      </c>
      <c r="B20" s="8" t="n">
        <v>123.9</v>
      </c>
      <c r="C20" s="8" t="n">
        <v>179.5</v>
      </c>
      <c r="D20" s="8" t="n">
        <v>137.2</v>
      </c>
    </row>
    <row r="21">
      <c r="A21" s="4" t="inlineStr">
        <is>
          <t>Net Income (Loss)</t>
        </is>
      </c>
      <c r="B21" s="5" t="n">
        <v>98400000</v>
      </c>
      <c r="C21" s="5" t="n">
        <v>35200000</v>
      </c>
      <c r="D21" s="5" t="n">
        <v>45100000</v>
      </c>
    </row>
    <row r="22">
      <c r="A22" s="4" t="inlineStr">
        <is>
          <t>Company Selected Measure Amount</t>
        </is>
      </c>
      <c r="B22" s="6" t="n">
        <v>253600000</v>
      </c>
      <c r="C22" s="6" t="n">
        <v>169400000</v>
      </c>
      <c r="D22" s="6" t="n">
        <v>150000000</v>
      </c>
    </row>
    <row r="23">
      <c r="A23" s="4" t="inlineStr">
        <is>
          <t>PEO Name</t>
        </is>
      </c>
      <c r="B23" s="4" t="inlineStr">
        <is>
          <t>Jeffrey T. Jack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PEO [Member] | Exclusion of Stock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216595</v>
      </c>
      <c r="C33" s="5" t="n">
        <v>-2084239</v>
      </c>
      <c r="D33" s="5" t="n">
        <v>-1660875</v>
      </c>
    </row>
    <row r="34">
      <c r="A34" s="4" t="inlineStr">
        <is>
          <t>PEO [Member] | Inclusion of Equity Value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295526</v>
      </c>
      <c r="C36" s="6" t="n">
        <v>2319535</v>
      </c>
      <c r="D36" s="6" t="n">
        <v>1816077</v>
      </c>
    </row>
    <row r="37">
      <c r="A37" s="4" t="inlineStr">
        <is>
          <t>PEO [Member] | Year-End Fair Value of Equity Awards Granted During Year That Remained Unvested as of Last Day of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193316</v>
      </c>
      <c r="C39" s="6" t="n">
        <v>1993195</v>
      </c>
      <c r="D39" s="6" t="n">
        <v>2039980</v>
      </c>
    </row>
    <row r="40">
      <c r="A40" s="4" t="inlineStr">
        <is>
          <t>PEO [Member] | Change in Fair Value from Last Day of Prior Year to Last Day of Year of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87681</v>
      </c>
      <c r="C42" s="6" t="n">
        <v>200464</v>
      </c>
      <c r="D42" s="6" t="n">
        <v>287155</v>
      </c>
    </row>
    <row r="43">
      <c r="A43" s="4" t="inlineStr">
        <is>
          <t>PEO [Member] | Vesting-Date Fair Value of Equity Awards Granted During Year that Vested During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82883</v>
      </c>
      <c r="C48" s="6" t="n">
        <v>187059</v>
      </c>
      <c r="D48" s="6" t="n">
        <v>51446</v>
      </c>
    </row>
    <row r="49">
      <c r="A49" s="4" t="inlineStr">
        <is>
          <t>PEO [Member] | Fair Value at Last Day of Prior Year of Equity Awards Forfei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7226</v>
      </c>
      <c r="C51" s="6" t="n">
        <v>-61183</v>
      </c>
      <c r="D51" s="6" t="n">
        <v>-562504</v>
      </c>
    </row>
    <row r="52">
      <c r="A52" s="4" t="inlineStr">
        <is>
          <t>Non-PEO NEO [Member] | Exclusion of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02064</v>
      </c>
      <c r="C54" s="6" t="n">
        <v>-215215</v>
      </c>
      <c r="D54" s="6" t="n">
        <v>-237769</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23202</v>
      </c>
      <c r="C57" s="6" t="n">
        <v>277832</v>
      </c>
      <c r="D57" s="6" t="n">
        <v>283025</v>
      </c>
    </row>
    <row r="58">
      <c r="A58" s="4" t="inlineStr">
        <is>
          <t>Non-PEO NEO [Member] | Year-End Fair Value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97849</v>
      </c>
      <c r="C60" s="6" t="n">
        <v>244029</v>
      </c>
      <c r="D60" s="6" t="n">
        <v>292042</v>
      </c>
    </row>
    <row r="61">
      <c r="A61" s="4" t="inlineStr">
        <is>
          <t>Non-PEO NEO [Member] | Change in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1227</v>
      </c>
      <c r="C63" s="6" t="n">
        <v>21266</v>
      </c>
      <c r="D63" s="6" t="n">
        <v>42316</v>
      </c>
    </row>
    <row r="64">
      <c r="A64" s="4" t="inlineStr">
        <is>
          <t>Non-PEO NEO [Member] | Vesting-Date Fair Value of Equity Awards Granted During Year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Change in Fair Value from Last Day of Prior Year to Vesting Date of Unvested Equity Awards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2647</v>
      </c>
      <c r="C69" s="6" t="n">
        <v>19184</v>
      </c>
      <c r="D69" s="6" t="n">
        <v>4839</v>
      </c>
    </row>
    <row r="70">
      <c r="A70" s="4" t="inlineStr">
        <is>
          <t>Non-PEO NEO [Member] | Fair Value at Last Day of Prior Year of Equity Awards Forfei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0773</v>
      </c>
      <c r="C72" s="5" t="n">
        <v>-6647</v>
      </c>
      <c r="D72" s="5" t="n">
        <v>-561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7:55:59Z</dcterms:created>
  <dcterms:modified xmlns:dcterms="http://purl.org/dc/terms/" xmlns:xsi="http://www.w3.org/2001/XMLSchema-instance" xsi:type="dcterms:W3CDTF">2023-04-28T17:55:59Z</dcterms:modified>
</cp:coreProperties>
</file>